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ELIS &amp; COMPANY</t>
        </is>
      </c>
    </row>
    <row r="8">
      <c r="A8" s="4" t="inlineStr">
        <is>
          <t>Entity Central Index Key</t>
        </is>
      </c>
      <c r="B8" s="4" t="inlineStr">
        <is>
          <t>00015969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disclosures provide information on the compensation of our CEO The calculation of “Compensation Actually Paid to CEO” and “Average Compensation Actually Paid to non-CEO among 2022 Pay Versus Performance Table
Year (1) Summary ($) Compensation (2) ($) Average non-CEO ($) Average non-CEO (2) ($) Value of Initial Fixed Net Income (in thousands) ($) Adjusted (in thousands) ($)
Company ($) Peer (3) ($)
2022 19,223,262 14,602,204 6,854,413 2,568,832 157 147 168,682 970,195
2021 14,358,959 19,710,100 9,707,758 13,983,103 243 172 422,978 1,557,997
2020 9,874,166 13,813,668 5,526,044 8,889,950 163 134 218,438 943,276
(1) For fiscal years 2022, 2021, and 2020, the CEO was Kenneth Moelis and the non-CEO
(2) Amounts in this column are calculated in accordance with Item 402(v) of Regulation S-K. “Non-CEO non-CEO
Year Executive(s) Summary Compensation Table Total ($) Deduct: Stock Awards ($) Add: Year- (i)(ii) ($) Increase/ (Decrease) in (i)(ii) ($) Increase/ (Decrease) in (i)(ii) ($) Increase/ (Decrease) in (i)(ii) ($) Add: (i)(ii) ($) Total ($)
2022 CEO 19,223,262 (18,784,112) 1,111,924 (5,165,548) 18,189,177 (487,848) 515,349 14,602,204
Non-CEO NEOs 6,854,413 (4,539,002) 2,147,924 (3,518,164) 1,962,490 (795,375) 456,546 2,568,832
2021 CEO 14,358,959 (8,829,314) — 3,485,833 8,829,314 232,530 1,632,778 19,710,100
Non-CEO NEOs 9,707,758 (3,829,680) 3,794,576 1,963,021 506,164 507,804 1,333,461 13,983,103
2020 CEO 9,874,166 (4,648,523) 5,729,175 1,525,787 — 121,486 1,211,577 13,813,668
Non-CEO NEOs 5,526,044 (3,084,494) 3,073,476 1,544,305 511,268 377,926 941,425 8,889,950
(i) For purposes of calculating amounts disclosed in this column, vesting schedules for qualifying equity under the Company’s retirement policy were determined in accordance with FASB ASC Topic 718.
(ii) Our CEO and non-CEO
units, restricted LP units, and/or performance units. Each form of equity has its own set of sale on delivery restrictions and vesting conditions, which may result in fluctuations across the components of Compensation Actually Paid for the years identified. See “Executive Compensation-Moelis Annual Equity Awards” for further details
(3) The peer group TSR for the identified years consists of other publicly traded independent investment banks with global coverage capabilities across all major industries. The peer group TSR is weighted by market capitalization and includes: Evercore Partners Inc., Greenhill &amp; Co., Houlihan Lokey, Inc., Lazard Ltd, and PJT Partners, Inc. Perella Weinberg Partners (“Perella”) became a publicly listed company in June 2021 and does not have a public cumulative total shareholder return over the entirety of the measurement period represented in this table. Accordingly, Perella </t>
        </is>
      </c>
      <c r="C4" s="4" t="inlineStr">
        <is>
          <t xml:space="preserve"> </t>
        </is>
      </c>
      <c r="D4" s="4" t="inlineStr">
        <is>
          <t xml:space="preserve"> </t>
        </is>
      </c>
    </row>
    <row r="5">
      <c r="A5" s="4" t="inlineStr">
        <is>
          <t>Company Selected Measure Name</t>
        </is>
      </c>
      <c r="B5" s="4" t="inlineStr">
        <is>
          <t>AdjustedRevenue</t>
        </is>
      </c>
      <c r="C5" s="4" t="inlineStr">
        <is>
          <t xml:space="preserve"> </t>
        </is>
      </c>
      <c r="D5" s="4" t="inlineStr">
        <is>
          <t xml:space="preserve"> </t>
        </is>
      </c>
    </row>
    <row r="6">
      <c r="A6" s="4" t="inlineStr">
        <is>
          <t>Named Executive Officers, Footnote [Text Block]</t>
        </is>
      </c>
      <c r="B6" s="4" t="inlineStr">
        <is>
          <t>For fiscal years 2022, 2021, and 2020, the CEO was Kenneth Moelis and the non-CEO</t>
        </is>
      </c>
      <c r="C6" s="4" t="inlineStr">
        <is>
          <t xml:space="preserve"> </t>
        </is>
      </c>
      <c r="D6" s="4" t="inlineStr">
        <is>
          <t xml:space="preserve"> </t>
        </is>
      </c>
    </row>
    <row r="7">
      <c r="A7" s="4" t="inlineStr">
        <is>
          <t>Peer Group Issuers, Footnote [Text Block]</t>
        </is>
      </c>
      <c r="B7" s="4" t="inlineStr">
        <is>
          <t>The peer group TSR for the identified years consists of other publicly traded independent investment banks with global coverage capabilities across all major industries. The peer group TSR is weighted by market capitalization and includes: Evercore Partners Inc., Greenhill &amp;amp; Co., Houlihan Lokey, Inc., Lazard Ltd, and PJT Partners, Inc.</t>
        </is>
      </c>
      <c r="C7" s="4" t="inlineStr">
        <is>
          <t xml:space="preserve"> </t>
        </is>
      </c>
      <c r="D7" s="4" t="inlineStr">
        <is>
          <t xml:space="preserve"> </t>
        </is>
      </c>
    </row>
    <row r="8">
      <c r="A8" s="4" t="inlineStr">
        <is>
          <t>PEO Total Compensation Amount</t>
        </is>
      </c>
      <c r="B8" s="5" t="n">
        <v>19223262</v>
      </c>
      <c r="C8" s="5" t="n">
        <v>14358959</v>
      </c>
      <c r="D8" s="5" t="n">
        <v>9874166</v>
      </c>
    </row>
    <row r="9">
      <c r="A9" s="4" t="inlineStr">
        <is>
          <t>PEO Actually Paid Compensation Amount</t>
        </is>
      </c>
      <c r="B9" s="5" t="n">
        <v>14602204</v>
      </c>
      <c r="C9" s="6" t="n">
        <v>19710100</v>
      </c>
      <c r="D9" s="6" t="n">
        <v>13813668</v>
      </c>
    </row>
    <row r="10">
      <c r="A10" s="4" t="inlineStr">
        <is>
          <t>Adjustment To PEO Compensation, Footnote [Text Block]</t>
        </is>
      </c>
      <c r="B10" s="4" t="inlineStr">
        <is>
          <t>(2) Amounts in this column are calculated in accordance with Item 402(v) of Regulation S-K. “Non-CEO non-CEO
Year Executive(s) Summary Compensation Table Total ($) Deduct: Stock Awards ($) Add: Year- (i)(ii) ($) Increase/ (Decrease) in (i)(ii) ($) Increase/ (Decrease) in (i)(ii) ($) Increase/ (Decrease) in (i)(ii) ($) Add: (i)(ii) ($) Total ($)
2022 CEO 19,223,262 (18,784,112) 1,111,924 (5,165,548) 18,189,177 (487,848) 515,349 14,602,204
Non-CEO NEOs 6,854,413 (4,539,002) 2,147,924 (3,518,164) 1,962,490 (795,375) 456,546 2,568,832
2021 CEO 14,358,959 (8,829,314) — 3,485,833 8,829,314 232,530 1,632,778 19,710,100
Non-CEO NEOs 9,707,758 (3,829,680) 3,794,576 1,963,021 506,164 507,804 1,333,461 13,983,103
2020 CEO 9,874,166 (4,648,523) 5,729,175 1,525,787 — 121,486 1,211,577 13,813,668
Non-CEO NEOs 5,526,044 (3,084,494) 3,073,476 1,544,305 511,268 377,926 941,425 8,889,950</t>
        </is>
      </c>
      <c r="C10" s="4" t="inlineStr">
        <is>
          <t xml:space="preserve"> </t>
        </is>
      </c>
      <c r="D10" s="4" t="inlineStr">
        <is>
          <t xml:space="preserve"> </t>
        </is>
      </c>
    </row>
    <row r="11">
      <c r="A11" s="4" t="inlineStr">
        <is>
          <t>Non-PEO NEO Average Total Compensation Amount</t>
        </is>
      </c>
      <c r="B11" s="5" t="n">
        <v>6854413</v>
      </c>
      <c r="C11" s="6" t="n">
        <v>9707758</v>
      </c>
      <c r="D11" s="6" t="n">
        <v>5526044</v>
      </c>
    </row>
    <row r="12">
      <c r="A12" s="4" t="inlineStr">
        <is>
          <t>Non-PEO NEO Average Compensation Actually Paid Amount</t>
        </is>
      </c>
      <c r="B12" s="5" t="n">
        <v>2568832</v>
      </c>
      <c r="C12" s="6" t="n">
        <v>13983103</v>
      </c>
      <c r="D12" s="6" t="n">
        <v>8889950</v>
      </c>
    </row>
    <row r="13">
      <c r="A13" s="4" t="inlineStr">
        <is>
          <t>Adjustment to Non-PEO NEO Compensation Footnote [Text Block]</t>
        </is>
      </c>
      <c r="B13" s="4" t="inlineStr">
        <is>
          <t>(2) Amounts in this column are calculated in accordance with Item 402(v) of Regulation S-K. “Non-CEO non-CEO
Year Executive(s) Summary Compensation Table Total ($) Deduct: Stock Awards ($) Add: Year- (i)(ii) ($) Increase/ (Decrease) in (i)(ii) ($) Increase/ (Decrease) in (i)(ii) ($) Increase/ (Decrease) in (i)(ii) ($) Add: (i)(ii) ($) Total ($)
2022 CEO 19,223,262 (18,784,112) 1,111,924 (5,165,548) 18,189,177 (487,848) 515,349 14,602,204
Non-CEO NEOs 6,854,413 (4,539,002) 2,147,924 (3,518,164) 1,962,490 (795,375) 456,546 2,568,832
2021 CEO 14,358,959 (8,829,314) — 3,485,833 8,829,314 232,530 1,632,778 19,710,100
Non-CEO NEOs 9,707,758 (3,829,680) 3,794,576 1,963,021 506,164 507,804 1,333,461 13,983,103
2020 CEO 9,874,166 (4,648,523) 5,729,175 1,525,787 — 121,486 1,211,577 13,813,668
Non-CEO NEOs 5,526,044 (3,084,494) 3,073,476 1,544,305 511,268 377,926 941,425 8,889,950</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List of Performance Measures The following table lists the performance measures that we believe represent the most important performance measures used to link compensation actually paid to our CEO and non-CEO performance:
Performance Measures
Adjusted Revenues
Adjusted Net Income
Operating Margin
TSR</t>
        </is>
      </c>
      <c r="C17" s="4" t="inlineStr">
        <is>
          <t xml:space="preserve"> </t>
        </is>
      </c>
      <c r="D17" s="4" t="inlineStr">
        <is>
          <t xml:space="preserve"> </t>
        </is>
      </c>
    </row>
    <row r="18">
      <c r="A18" s="4" t="inlineStr">
        <is>
          <t>Total Shareholder Return Amount</t>
        </is>
      </c>
      <c r="B18" s="5" t="n">
        <v>157</v>
      </c>
      <c r="C18" s="6" t="n">
        <v>243</v>
      </c>
      <c r="D18" s="6" t="n">
        <v>163</v>
      </c>
    </row>
    <row r="19">
      <c r="A19" s="4" t="inlineStr">
        <is>
          <t>Peer Group Total Shareholder Return Amount</t>
        </is>
      </c>
      <c r="B19" s="6" t="n">
        <v>147</v>
      </c>
      <c r="C19" s="6" t="n">
        <v>172</v>
      </c>
      <c r="D19" s="6" t="n">
        <v>134</v>
      </c>
    </row>
    <row r="20">
      <c r="A20" s="4" t="inlineStr">
        <is>
          <t>Net Income (Loss)</t>
        </is>
      </c>
      <c r="B20" s="5" t="n">
        <v>168682000</v>
      </c>
      <c r="C20" s="5" t="n">
        <v>422978000</v>
      </c>
      <c r="D20" s="5" t="n">
        <v>218438000</v>
      </c>
    </row>
    <row r="21">
      <c r="A21" s="4" t="inlineStr">
        <is>
          <t>Company Selected Measure Amount</t>
        </is>
      </c>
      <c r="B21" s="6" t="n">
        <v>970195000</v>
      </c>
      <c r="C21" s="6" t="n">
        <v>1557997000</v>
      </c>
      <c r="D21" s="6" t="n">
        <v>943276000</v>
      </c>
    </row>
    <row r="22">
      <c r="A22" s="4" t="inlineStr">
        <is>
          <t>PEO Name</t>
        </is>
      </c>
      <c r="B22" s="4" t="inlineStr">
        <is>
          <t>Kenneth Moelis</t>
        </is>
      </c>
      <c r="C22" s="4" t="inlineStr">
        <is>
          <t>Kenneth Moelis</t>
        </is>
      </c>
      <c r="D22" s="4" t="inlineStr">
        <is>
          <t>Kenneth Moeli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evenu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Margi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SR</t>
        </is>
      </c>
      <c r="C34" s="4" t="inlineStr">
        <is>
          <t xml:space="preserve"> </t>
        </is>
      </c>
      <c r="D34" s="4" t="inlineStr">
        <is>
          <t xml:space="preserve"> </t>
        </is>
      </c>
    </row>
    <row r="35">
      <c r="A35" s="4" t="inlineStr">
        <is>
          <t>PEO [Member] | Deduct Stock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8784112</v>
      </c>
      <c r="C37" s="5" t="n">
        <v>-8829314</v>
      </c>
      <c r="D37" s="5" t="n">
        <v>-4648523</v>
      </c>
    </row>
    <row r="38">
      <c r="A38" s="4" t="inlineStr">
        <is>
          <t>PEO [Member] | Year End Value of Unvested Equity Awards Granted During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11924</v>
      </c>
      <c r="C40" s="6" t="n">
        <v>0</v>
      </c>
      <c r="D40" s="6" t="n">
        <v>5729175</v>
      </c>
    </row>
    <row r="41">
      <c r="A41" s="4" t="inlineStr">
        <is>
          <t>PEO [Member] | Increase (Decrease) in Value of Unvested Equity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165548</v>
      </c>
      <c r="C43" s="6" t="n">
        <v>3485833</v>
      </c>
      <c r="D43" s="6" t="n">
        <v>1525787</v>
      </c>
    </row>
    <row r="44">
      <c r="A44" s="4" t="inlineStr">
        <is>
          <t>PEO [Member] | Increase (Decrease) in Value of Equity Awards Granted and Vest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189177</v>
      </c>
      <c r="C46" s="6" t="n">
        <v>8829314</v>
      </c>
      <c r="D46" s="6" t="n">
        <v>0</v>
      </c>
    </row>
    <row r="47">
      <c r="A47" s="4" t="inlineStr">
        <is>
          <t>PEO [Member] | Increase (Decrease) in Value of Equity Awards Granted in Prior Years Which Vested During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87848</v>
      </c>
      <c r="C49" s="6" t="n">
        <v>232530</v>
      </c>
      <c r="D49" s="6" t="n">
        <v>121486</v>
      </c>
    </row>
    <row r="50">
      <c r="A50" s="4" t="inlineStr">
        <is>
          <t>PEO [Member] | Add Divid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15349</v>
      </c>
      <c r="C52" s="6" t="n">
        <v>1632778</v>
      </c>
      <c r="D52" s="6" t="n">
        <v>1211577</v>
      </c>
    </row>
    <row r="53">
      <c r="A53" s="4" t="inlineStr">
        <is>
          <t>Non-PEO NEO [Member] | Deduct Stock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539002</v>
      </c>
      <c r="C55" s="6" t="n">
        <v>-3829680</v>
      </c>
      <c r="D55" s="6" t="n">
        <v>-3084494</v>
      </c>
    </row>
    <row r="56">
      <c r="A56" s="4" t="inlineStr">
        <is>
          <t>Non-PEO NEO [Member] | Year End Value of Unvested Equity Awards Gran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147924</v>
      </c>
      <c r="C58" s="6" t="n">
        <v>3794576</v>
      </c>
      <c r="D58" s="6" t="n">
        <v>3073476</v>
      </c>
    </row>
    <row r="59">
      <c r="A59" s="4" t="inlineStr">
        <is>
          <t>Non-PEO NEO [Member] | Increase (Decrease) in Value of Unvested Equity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518164</v>
      </c>
      <c r="C61" s="6" t="n">
        <v>1963021</v>
      </c>
      <c r="D61" s="6" t="n">
        <v>1544305</v>
      </c>
    </row>
    <row r="62">
      <c r="A62" s="4" t="inlineStr">
        <is>
          <t>Non-PEO NEO [Member] | Increase (Decrease) in Value of Equity Awards Granted and Ves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962490</v>
      </c>
      <c r="C64" s="6" t="n">
        <v>506164</v>
      </c>
      <c r="D64" s="6" t="n">
        <v>511268</v>
      </c>
    </row>
    <row r="65">
      <c r="A65" s="4" t="inlineStr">
        <is>
          <t>Non-PEO NEO [Member] | Increase (Decrease) in Value of Equity Awards Granted in Prior Years Which Vest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95375</v>
      </c>
      <c r="C67" s="6" t="n">
        <v>507804</v>
      </c>
      <c r="D67" s="6" t="n">
        <v>377926</v>
      </c>
    </row>
    <row r="68">
      <c r="A68" s="4" t="inlineStr">
        <is>
          <t>Non-PEO NEO [Member] | Add Divid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456546</v>
      </c>
      <c r="C70" s="5" t="n">
        <v>1333461</v>
      </c>
      <c r="D70" s="5" t="n">
        <v>9414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2:14:53Z</dcterms:created>
  <dcterms:modified xmlns:dcterms="http://purl.org/dc/terms/" xmlns:xsi="http://www.w3.org/2001/XMLSchema-instance" xsi:type="dcterms:W3CDTF">2023-04-26T22:14:53Z</dcterms:modified>
</cp:coreProperties>
</file>